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5"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ProAssurance Corporation</t>
        </is>
      </c>
    </row>
    <row r="8">
      <c r="A8" s="4" t="inlineStr">
        <is>
          <t>Entity Central Index Key</t>
        </is>
      </c>
      <c r="B8" s="4" t="inlineStr">
        <is>
          <t>000112770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Year Summary Compensation Table Total for PEO Compensation Actually Paid to PEO (1) Average Summary Compensation Table Total for Non-PEO Named Executive Officers Average Compensation Paid to Non-PEO Named Executive Officers (2) Valuation of Initial Fixed $100 Investment Based On: Net Income (Loss) Company- Total Shareholder Return ("TSR") (3) Peer Group Total Shareholder Return (4) Non-GAAP Operating Income (Loss) Non-GAAP Operating ROE 2022 $ 4,367,132 $ 2,668,350 $ 1,556,544 $ 1,114,689 $ 50 $ 134 $ (401,948) $ 24,508,779 1.9 % 2021 $ 3,149,575 $ 3,851,913 $ 1,412,587 $ 1,559,032 $ 72 $ 119 $ 144,123,894 $ 75,891,905 5.8 % 2020 $ 2,490,725 $ 466,261 $ 1,188,025 $ 573,379 $ 50 $ 103 $ (175,726,830) $ (27,741,383) 1.4 %</t>
        </is>
      </c>
      <c r="C4" s="4" t="inlineStr">
        <is>
          <t xml:space="preserve"> </t>
        </is>
      </c>
      <c r="D4" s="4" t="inlineStr">
        <is>
          <t xml:space="preserve"> </t>
        </is>
      </c>
    </row>
    <row r="5">
      <c r="A5" s="4" t="inlineStr">
        <is>
          <t>Peer Group Issuers, Footnote [Text Block]</t>
        </is>
      </c>
      <c r="B5" s="4" t="inlineStr">
        <is>
          <t>(4) Represents the weighted peer group TSR, weighted according to the respective companies’ stock market capitalization at the beginning of each period for which a return is indicated. The peer group used for this purpose is the following published industry index: S&amp;P 1500 Property &amp; Casualty Insurance Index.</t>
        </is>
      </c>
      <c r="C5" s="4" t="inlineStr">
        <is>
          <t xml:space="preserve"> </t>
        </is>
      </c>
      <c r="D5" s="4" t="inlineStr">
        <is>
          <t xml:space="preserve"> </t>
        </is>
      </c>
    </row>
    <row r="6">
      <c r="A6" s="4" t="inlineStr">
        <is>
          <t>PEO Total Compensation Amount</t>
        </is>
      </c>
      <c r="B6" s="5" t="n">
        <v>4367132</v>
      </c>
      <c r="C6" s="5" t="n">
        <v>3149575</v>
      </c>
      <c r="D6" s="5" t="n">
        <v>2490725</v>
      </c>
    </row>
    <row r="7">
      <c r="A7" s="4" t="inlineStr">
        <is>
          <t>PEO Actually Paid Compensation Amount</t>
        </is>
      </c>
      <c r="B7" s="5" t="n">
        <v>2668350</v>
      </c>
      <c r="C7" s="6" t="n">
        <v>3851913</v>
      </c>
      <c r="D7" s="6" t="n">
        <v>466261</v>
      </c>
    </row>
    <row r="8">
      <c r="A8" s="4" t="inlineStr">
        <is>
          <t>Adjustment To PEO Compensation, Footnote [Text Block]</t>
        </is>
      </c>
      <c r="B8" s="4" t="inlineStr">
        <is>
          <t xml:space="preserve">Represents the amount of “compensation actually paid” to Mr. Rand, as computed in accordance with Item 402(v) of Regulation S-K. The dollar amounts do not reflect the actual amount of compensation earned by or paid to Mr. Rand during the applicable year. In accordance with the requirements of Item 402(v) of Regulation S-K, the adjustments in the table below were made to Mr. Rand's total compensation for each year to determine the compensation actually paid: PEO 2022 2021 2020 Total Compensation as reported $ 4,367,132 $ 3,149,575 $ 2,490,725 Fair Value of equity awards granted during fiscal year (2,000,000) (949,998) (950,000) Fair value of equity compensation granted in current year—value at end of year-end 1,410,577 976,633 516,835 Change in fair value for end of prior fiscal year to vesting date for awards made in prior fiscal years that vested during current fiscal year (3,032) 26,503 (10,320) Change in fair value from end of prior fiscal year to end of current fiscal year for awards made in prior fiscal years that were unvested at end of current fiscal year (961,611) 718,332 (1,364,139) Dividends or other earnings paid on stock or options awards in the covered fiscal year prior to the vesting date that are not otherwise included in the total compensation for the covered fiscal year — — — Fair value of awards forfeited in current fiscal year determined at end of prior fiscal year (144,716) (69,132) (216,840) Compensation Actually Paid to CEO $ 2,668,350 $ 3,851,913 $ 466,261 </t>
        </is>
      </c>
      <c r="C8" s="4" t="inlineStr">
        <is>
          <t xml:space="preserve"> </t>
        </is>
      </c>
      <c r="D8" s="4" t="inlineStr">
        <is>
          <t xml:space="preserve"> </t>
        </is>
      </c>
    </row>
    <row r="9">
      <c r="A9" s="4" t="inlineStr">
        <is>
          <t>Non-PEO NEO Average Total Compensation Amount</t>
        </is>
      </c>
      <c r="B9" s="5" t="n">
        <v>1556544</v>
      </c>
      <c r="C9" s="6" t="n">
        <v>1412587</v>
      </c>
      <c r="D9" s="6" t="n">
        <v>1188025</v>
      </c>
    </row>
    <row r="10">
      <c r="A10" s="4" t="inlineStr">
        <is>
          <t>Non-PEO NEO Average Compensation Actually Paid Amount</t>
        </is>
      </c>
      <c r="B10" s="5" t="n">
        <v>1114689</v>
      </c>
      <c r="C10" s="6" t="n">
        <v>1559032</v>
      </c>
      <c r="D10" s="6" t="n">
        <v>573379</v>
      </c>
    </row>
    <row r="11">
      <c r="A11" s="4" t="inlineStr">
        <is>
          <t>Adjustment to Non-PEO NEO Compensation Footnote [Text Block]</t>
        </is>
      </c>
      <c r="B11" s="4" t="inlineStr">
        <is>
          <t xml:space="preserve">Represents the average amount of “compensation actually paid” to the NEOs as a group (excluding the CEO), as computed in accordance with Item 402(v) of Regulation S-K. The amounts do not reflect the actual average amount of compensation earned by or paid to the NEOs as a group during the applicable year. In accordance with the requirements of Item 402(v) of Regulation S-K, the adjustments in the table below were made to the NEOs’ total compensation for each year to determine the compensation actually paid: NEO Averages 2022 2021 2020 Total Compensation as reported $ 1,556,544 $ 1,412,587 $ 1,188,025 Fair Value of equity awards granted during fiscal year (462,500) (393,731) (368,742) Fair value of equity compensation granted in current year—value at end of year-end 326,196 404,770 200,609 Change in fair value for end of prior fiscal year to vesting date for awards made in prior fiscal years that vested during current fiscal year (5,155) 19,804 (7,632) Change in fair value from end of prior fiscal year to end of current fiscal year for awards made in prior fiscal years that were unvested at end of current fiscal year (213,566) 150,168 (330,461) Dividends or other earnings paid on stock or options awards in the covered fiscal year prior to the vesting date that are not otherwise included in the total compensation for the covered fiscal year — — — Fair value of awards forfeited in current fiscal year determined at end of prior fiscal year (86,830) (34,566) (108,420) Compensation Actually Paid to NEO $ 1,114,689 $ 1,559,032 $ 573,379 </t>
        </is>
      </c>
      <c r="C11" s="4" t="inlineStr">
        <is>
          <t xml:space="preserve"> </t>
        </is>
      </c>
      <c r="D11" s="4" t="inlineStr">
        <is>
          <t xml:space="preserve"> </t>
        </is>
      </c>
    </row>
    <row r="12">
      <c r="A12" s="4" t="inlineStr">
        <is>
          <t>Compensation Actually Paid vs. Total Shareholder Return [Text Block]</t>
        </is>
      </c>
      <c r="C12" s="4" t="inlineStr">
        <is>
          <t xml:space="preserve"> </t>
        </is>
      </c>
      <c r="D12" s="4" t="inlineStr">
        <is>
          <t xml:space="preserve"> </t>
        </is>
      </c>
    </row>
    <row r="13">
      <c r="A13" s="4" t="inlineStr">
        <is>
          <t>Compensation Actually Paid vs. Net Income [Text Block]</t>
        </is>
      </c>
      <c r="C13" s="4" t="inlineStr">
        <is>
          <t xml:space="preserve"> </t>
        </is>
      </c>
      <c r="D13" s="4" t="inlineStr">
        <is>
          <t xml:space="preserve"> </t>
        </is>
      </c>
    </row>
    <row r="14">
      <c r="A14" s="4" t="inlineStr">
        <is>
          <t>Compensation Actually Paid vs. Company Selected Measure [Text Block]</t>
        </is>
      </c>
      <c r="C14" s="4" t="inlineStr">
        <is>
          <t xml:space="preserve"> </t>
        </is>
      </c>
      <c r="D14" s="4" t="inlineStr">
        <is>
          <t xml:space="preserve"> </t>
        </is>
      </c>
    </row>
    <row r="15">
      <c r="A15" s="4" t="inlineStr">
        <is>
          <t>Total Shareholder Return Amount</t>
        </is>
      </c>
      <c r="B15" s="5" t="n">
        <v>50</v>
      </c>
      <c r="C15" s="6" t="n">
        <v>72</v>
      </c>
      <c r="D15" s="6" t="n">
        <v>50</v>
      </c>
    </row>
    <row r="16">
      <c r="A16" s="4" t="inlineStr">
        <is>
          <t>Peer Group Total Shareholder Return Amount</t>
        </is>
      </c>
      <c r="B16" s="6" t="n">
        <v>134</v>
      </c>
      <c r="C16" s="6" t="n">
        <v>119</v>
      </c>
      <c r="D16" s="6" t="n">
        <v>103</v>
      </c>
    </row>
    <row r="17">
      <c r="A17" s="4" t="inlineStr">
        <is>
          <t>Net Income (Loss)</t>
        </is>
      </c>
      <c r="B17" s="5" t="n">
        <v>-401948</v>
      </c>
      <c r="C17" s="5" t="n">
        <v>144123894</v>
      </c>
      <c r="D17" s="5" t="n">
        <v>-175726830</v>
      </c>
    </row>
    <row r="18">
      <c r="A18" s="4" t="inlineStr">
        <is>
          <t>Company Selected Measure Amount</t>
        </is>
      </c>
      <c r="B18" s="6" t="n">
        <v>24508779</v>
      </c>
      <c r="C18" s="6" t="n">
        <v>75891905</v>
      </c>
      <c r="D18" s="6" t="n">
        <v>-27741383</v>
      </c>
    </row>
    <row r="19">
      <c r="A19" s="4" t="inlineStr">
        <is>
          <t>PEO Name</t>
        </is>
      </c>
      <c r="B19" s="4" t="inlineStr">
        <is>
          <t>Mr. Rand</t>
        </is>
      </c>
      <c r="C19" s="4" t="inlineStr">
        <is>
          <t xml:space="preserve"> </t>
        </is>
      </c>
      <c r="D19" s="4" t="inlineStr">
        <is>
          <t xml:space="preserve"> </t>
        </is>
      </c>
    </row>
    <row r="20">
      <c r="A20" s="4" t="inlineStr">
        <is>
          <t>Additional 402(v) Disclosure [Text Block]</t>
        </is>
      </c>
      <c r="B20" s="4" t="inlineStr">
        <is>
          <t>3) Cumulative TSR is calculated by dividing the sum of the cumulative amount of dividends for the measurement period, assuming dividend reinvestment, and the difference between the company’s share price at the end and the beginning of the measurement period by the company’s share price at the beginning of the measurement period.</t>
        </is>
      </c>
      <c r="C20" s="4" t="inlineStr">
        <is>
          <t xml:space="preserve"> </t>
        </is>
      </c>
      <c r="D20" s="4" t="inlineStr">
        <is>
          <t xml:space="preserve"> </t>
        </is>
      </c>
    </row>
    <row r="21">
      <c r="A21" s="4" t="inlineStr">
        <is>
          <t>Measure [Axis]: 1</t>
        </is>
      </c>
      <c r="B21" s="4" t="inlineStr">
        <is>
          <t xml:space="preserve"> </t>
        </is>
      </c>
      <c r="C21" s="4" t="inlineStr">
        <is>
          <t xml:space="preserve"> </t>
        </is>
      </c>
      <c r="D21" s="4" t="inlineStr">
        <is>
          <t xml:space="preserve"> </t>
        </is>
      </c>
    </row>
    <row r="22">
      <c r="A22" s="3" t="inlineStr">
        <is>
          <t>Pay vs Performance Disclosure [Table]</t>
        </is>
      </c>
      <c r="B22" s="4" t="inlineStr">
        <is>
          <t xml:space="preserve"> </t>
        </is>
      </c>
      <c r="C22" s="4" t="inlineStr">
        <is>
          <t xml:space="preserve"> </t>
        </is>
      </c>
      <c r="D22" s="4" t="inlineStr">
        <is>
          <t xml:space="preserve"> </t>
        </is>
      </c>
    </row>
    <row r="23">
      <c r="A23" s="4" t="inlineStr">
        <is>
          <t>Compensation Actually Paid vs. Other Measure [Text Block]</t>
        </is>
      </c>
      <c r="C23" s="4" t="inlineStr">
        <is>
          <t xml:space="preserve"> </t>
        </is>
      </c>
      <c r="D23" s="4" t="inlineStr">
        <is>
          <t xml:space="preserve"> </t>
        </is>
      </c>
    </row>
    <row r="24">
      <c r="A24" s="4" t="inlineStr">
        <is>
          <t>Other Performance Measure Amount</t>
        </is>
      </c>
      <c r="B24" s="7" t="n">
        <v>0.019</v>
      </c>
      <c r="C24" s="7" t="n">
        <v>0.058</v>
      </c>
      <c r="D24" s="7" t="n">
        <v>0.014</v>
      </c>
    </row>
    <row r="25">
      <c r="A25" s="4" t="inlineStr">
        <is>
          <t>Measure Name</t>
        </is>
      </c>
      <c r="B25" s="4" t="inlineStr">
        <is>
          <t>Non-GAAP Operating ROE</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Consolidated Combined Ratio</t>
        </is>
      </c>
      <c r="C28" s="4" t="inlineStr">
        <is>
          <t xml:space="preserve"> </t>
        </is>
      </c>
      <c r="D28" s="4" t="inlineStr">
        <is>
          <t xml:space="preserve"> </t>
        </is>
      </c>
    </row>
    <row r="29">
      <c r="A29" s="4" t="inlineStr">
        <is>
          <t>Measure [Axis]: 3</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Relative Total Shareholder Return</t>
        </is>
      </c>
      <c r="C31" s="4" t="inlineStr">
        <is>
          <t xml:space="preserve"> </t>
        </is>
      </c>
      <c r="D31" s="4" t="inlineStr">
        <is>
          <t xml:space="preserve"> </t>
        </is>
      </c>
    </row>
    <row r="32">
      <c r="A32" s="4" t="inlineStr">
        <is>
          <t>Measure [Axis]: 4</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Compound Annual Growth Rate in Book Value Per Share</t>
        </is>
      </c>
      <c r="C34" s="4" t="inlineStr">
        <is>
          <t xml:space="preserve"> </t>
        </is>
      </c>
      <c r="D34" s="4" t="inlineStr">
        <is>
          <t xml:space="preserve"> </t>
        </is>
      </c>
    </row>
    <row r="35">
      <c r="A35" s="4" t="inlineStr">
        <is>
          <t>Mr.Rand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PEO Actually Paid Compensation Amount</t>
        </is>
      </c>
      <c r="B37" s="5" t="n">
        <v>2668350</v>
      </c>
      <c r="C37" s="5" t="n">
        <v>3851913</v>
      </c>
      <c r="D37" s="5" t="n">
        <v>466261</v>
      </c>
    </row>
    <row r="38">
      <c r="A38" s="4" t="inlineStr">
        <is>
          <t>PEO [Member] | Fair Value Of Equity Compensation Granted In Current Year Value At End Of Year End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1410577</v>
      </c>
      <c r="C40" s="6" t="n">
        <v>976633</v>
      </c>
      <c r="D40" s="6" t="n">
        <v>516835</v>
      </c>
    </row>
    <row r="41">
      <c r="A41" s="4" t="inlineStr">
        <is>
          <t>PEO [Member] | Change In Fair Value For End Of Prior Fiscal Year To Vesting Date For Awards Made In Prior Fiscal Years That Vested During Current Fiscal Year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3032</v>
      </c>
      <c r="C43" s="6" t="n">
        <v>26503</v>
      </c>
      <c r="D43" s="6" t="n">
        <v>-10320</v>
      </c>
    </row>
    <row r="44">
      <c r="A44" s="4" t="inlineStr">
        <is>
          <t>PEO [Member] | Change In Fair Value For End Of Prior Fiscal Year To Vesting Date For Awards Made In Prior Fiscal Years That Vested During Current Fiscal Year1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961611</v>
      </c>
      <c r="C46" s="6" t="n">
        <v>718332</v>
      </c>
      <c r="D46" s="6" t="n">
        <v>-1364139</v>
      </c>
    </row>
    <row r="47">
      <c r="A47" s="4" t="inlineStr">
        <is>
          <t>PEO [Member] | Dividends Or Other Earnings Paid On Stock Or Options Awards In The Covered Fiscal Year Prior To The Vesting Date That Are Not Otherwise Included In The Total Compensation For The Covered Fiscal Year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0</v>
      </c>
      <c r="C49" s="6" t="n">
        <v>0</v>
      </c>
      <c r="D49" s="6" t="n">
        <v>0</v>
      </c>
    </row>
    <row r="50">
      <c r="A50" s="4" t="inlineStr">
        <is>
          <t>PEO [Member] | Fair Value Of Awards Forfeited In Current Fiscal Year Determined At End Of Prior Fiscal Year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144716</v>
      </c>
      <c r="C52" s="6" t="n">
        <v>-69132</v>
      </c>
      <c r="D52" s="6" t="n">
        <v>-216840</v>
      </c>
    </row>
    <row r="53">
      <c r="A53" s="4" t="inlineStr">
        <is>
          <t>PEO [Member] | Mr.Rand [Member] | Fair Value Of Equity Awards Granted During Fiscal Year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2000000</v>
      </c>
      <c r="C55" s="6" t="n">
        <v>-949998</v>
      </c>
      <c r="D55" s="6" t="n">
        <v>-950000</v>
      </c>
    </row>
    <row r="56">
      <c r="A56" s="4" t="inlineStr">
        <is>
          <t>Non-PEO NEO [Member] | Fair Value Of Equity Awards Granted During Fiscal Year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462500</v>
      </c>
      <c r="C58" s="6" t="n">
        <v>-393731</v>
      </c>
      <c r="D58" s="6" t="n">
        <v>-368742</v>
      </c>
    </row>
    <row r="59">
      <c r="A59" s="4" t="inlineStr">
        <is>
          <t>Non-PEO NEO [Member] | Fair Value Of Equity Compensation Granted In Current Year Value At End Of Year End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326196</v>
      </c>
      <c r="C61" s="6" t="n">
        <v>404770</v>
      </c>
      <c r="D61" s="6" t="n">
        <v>200609</v>
      </c>
    </row>
    <row r="62">
      <c r="A62" s="4" t="inlineStr">
        <is>
          <t>Non-PEO NEO [Member] | Change In Fair Value For End Of Prior Fiscal Year To Vesting Date For Awards Made In Prior Fiscal Years That Vested During Current Fiscal Year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5155</v>
      </c>
      <c r="C64" s="6" t="n">
        <v>19804</v>
      </c>
      <c r="D64" s="6" t="n">
        <v>-7632</v>
      </c>
    </row>
    <row r="65">
      <c r="A65" s="4" t="inlineStr">
        <is>
          <t>Non-PEO NEO [Member] | Change In Fair Value For End Of Prior Fiscal Year To Vesting Date For Awards Made In Prior Fiscal Years That Vested During Current Fiscal Year1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213566</v>
      </c>
      <c r="C67" s="6" t="n">
        <v>150168</v>
      </c>
      <c r="D67" s="6" t="n">
        <v>-330461</v>
      </c>
    </row>
    <row r="68">
      <c r="A68" s="4" t="inlineStr">
        <is>
          <t>Non-PEO NEO [Member] | Dividends Or Other Earnings Paid On Stock Or Options Awards In The Covered Fiscal Year Prior To The Vesting Date That Are Not Otherwise Included In The Total Compensation For The Covered Fiscal Year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0</v>
      </c>
      <c r="C70" s="6" t="n">
        <v>0</v>
      </c>
      <c r="D70" s="6" t="n">
        <v>0</v>
      </c>
    </row>
    <row r="71">
      <c r="A71" s="4" t="inlineStr">
        <is>
          <t>Non-PEO NEO [Member] | Fair Value Of Awards Forfeited In Current Fiscal Year Determined At End Of Prior Fiscal Year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5" t="n">
        <v>-86830</v>
      </c>
      <c r="C73" s="5" t="n">
        <v>-34566</v>
      </c>
      <c r="D73" s="5" t="n">
        <v>-10842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1T15:31:18Z</dcterms:created>
  <dcterms:modified xmlns:dcterms="http://purl.org/dc/terms/" xmlns:xsi="http://www.w3.org/2001/XMLSchema-instance" xsi:type="dcterms:W3CDTF">2023-04-11T15:31:18Z</dcterms:modified>
</cp:coreProperties>
</file>